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1. General Organization and Bus"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Mineral Property" sheetId="10" state="visible" r:id="rId10"/>
    <sheet xmlns:r="http://schemas.openxmlformats.org/officeDocument/2006/relationships" name="5. Mining Equipment" sheetId="11" state="visible" r:id="rId11"/>
    <sheet xmlns:r="http://schemas.openxmlformats.org/officeDocument/2006/relationships" name="6. Stockholders' Equity" sheetId="12" state="visible" r:id="rId12"/>
    <sheet xmlns:r="http://schemas.openxmlformats.org/officeDocument/2006/relationships" name="7. Lease Commitment" sheetId="13" state="visible" r:id="rId13"/>
    <sheet xmlns:r="http://schemas.openxmlformats.org/officeDocument/2006/relationships" name="8. Income Taxes" sheetId="14" state="visible" r:id="rId14"/>
    <sheet xmlns:r="http://schemas.openxmlformats.org/officeDocument/2006/relationships" name="9. Related Party Transactions" sheetId="15" state="visible" r:id="rId15"/>
    <sheet xmlns:r="http://schemas.openxmlformats.org/officeDocument/2006/relationships" name="10. Subsequent Events" sheetId="16" state="visible" r:id="rId16"/>
    <sheet xmlns:r="http://schemas.openxmlformats.org/officeDocument/2006/relationships" name="2. Summary of Significant Acc17" sheetId="17" state="visible" r:id="rId17"/>
    <sheet xmlns:r="http://schemas.openxmlformats.org/officeDocument/2006/relationships" name="2. Summary of Significant Acc18" sheetId="18" state="visible" r:id="rId18"/>
    <sheet xmlns:r="http://schemas.openxmlformats.org/officeDocument/2006/relationships" name="5. Mining Equipment (Tables)" sheetId="19" state="visible" r:id="rId19"/>
    <sheet xmlns:r="http://schemas.openxmlformats.org/officeDocument/2006/relationships" name="8. Income Taxes (Tables)" sheetId="20" state="visible" r:id="rId20"/>
    <sheet xmlns:r="http://schemas.openxmlformats.org/officeDocument/2006/relationships" name="2. Summary of Significant Acc21" sheetId="21" state="visible" r:id="rId21"/>
    <sheet xmlns:r="http://schemas.openxmlformats.org/officeDocument/2006/relationships" name="2. Summary of Significant Acc22" sheetId="22" state="visible" r:id="rId22"/>
    <sheet xmlns:r="http://schemas.openxmlformats.org/officeDocument/2006/relationships" name="4. Mineral Property (Details Na" sheetId="23" state="visible" r:id="rId23"/>
    <sheet xmlns:r="http://schemas.openxmlformats.org/officeDocument/2006/relationships" name="5. Mining Equipment (Details)" sheetId="24" state="visible" r:id="rId24"/>
    <sheet xmlns:r="http://schemas.openxmlformats.org/officeDocument/2006/relationships" name="5. Mining Equipment (Details Na" sheetId="25" state="visible" r:id="rId25"/>
    <sheet xmlns:r="http://schemas.openxmlformats.org/officeDocument/2006/relationships" name="6. Stockholders' Equity (Detail" sheetId="26" state="visible" r:id="rId26"/>
    <sheet xmlns:r="http://schemas.openxmlformats.org/officeDocument/2006/relationships" name="8. Income Taxes (Details - Defe" sheetId="27" state="visible" r:id="rId27"/>
    <sheet xmlns:r="http://schemas.openxmlformats.org/officeDocument/2006/relationships" name="8. Income Taxes (Details - Comp" sheetId="28" state="visible" r:id="rId28"/>
    <sheet xmlns:r="http://schemas.openxmlformats.org/officeDocument/2006/relationships" name="8. Income Taxes (Details - Effe" sheetId="29" state="visible" r:id="rId29"/>
    <sheet xmlns:r="http://schemas.openxmlformats.org/officeDocument/2006/relationships" name="8. Income Taxes (Details Narrat" sheetId="30" state="visible" r:id="rId30"/>
    <sheet xmlns:r="http://schemas.openxmlformats.org/officeDocument/2006/relationships" name="9. Related Party Transactions (" sheetId="31" state="visible" r:id="rId31"/>
  </sheets>
  <definedNames/>
  <calcPr calcId="124519" fullCalcOnLoad="1"/>
</workbook>
</file>

<file path=xl/sharedStrings.xml><?xml version="1.0" encoding="utf-8"?>
<sst xmlns="http://schemas.openxmlformats.org/spreadsheetml/2006/main" uniqueCount="226">
  <si>
    <t>Document and Entity Information - USD ($)</t>
  </si>
  <si>
    <t>12 Months Ended</t>
  </si>
  <si>
    <t>Dec. 31, 2016</t>
  </si>
  <si>
    <t>Apr. 10, 2017</t>
  </si>
  <si>
    <t>Jun. 30, 2016</t>
  </si>
  <si>
    <t>Document And Entity Information</t>
  </si>
  <si>
    <t>Entity Registrant Name</t>
  </si>
  <si>
    <t>High Desert Holding Corp.</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t>
  </si>
  <si>
    <t>Total current assets</t>
  </si>
  <si>
    <t>Mining equipment, net</t>
  </si>
  <si>
    <t>Mineral properties</t>
  </si>
  <si>
    <t>Total assets</t>
  </si>
  <si>
    <t>Current Liabilities</t>
  </si>
  <si>
    <t>Accounts payable</t>
  </si>
  <si>
    <t>Related party accounts payable</t>
  </si>
  <si>
    <t xml:space="preserve"> </t>
  </si>
  <si>
    <t>Shareholder advances</t>
  </si>
  <si>
    <t>Total current liabilities</t>
  </si>
  <si>
    <t>Commitments and Contingencies</t>
  </si>
  <si>
    <t>Stockholders' Equity (Deficit)</t>
  </si>
  <si>
    <t>Preferred stock, $.001 par value, 5,000,000 shares authorized and no shares issued and outstanding</t>
  </si>
  <si>
    <t>Common stock, $.001 par value, 70,000,000 shares authorized and 37,965,000 and 36,540,000 shares issued and outstanding at December 31, 2016 and December 31, 2015, respectively</t>
  </si>
  <si>
    <t>Additional paid in capital</t>
  </si>
  <si>
    <t>Accumulated deficit</t>
  </si>
  <si>
    <t>Total stockholders' equity (deficit)</t>
  </si>
  <si>
    <t>Total liabilities and stockholders' equity (deficit)</t>
  </si>
  <si>
    <t>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t>
  </si>
  <si>
    <t>Net revenue</t>
  </si>
  <si>
    <t>Expenses</t>
  </si>
  <si>
    <t>Exploration</t>
  </si>
  <si>
    <t>General and administrative</t>
  </si>
  <si>
    <t>Total operating expenses</t>
  </si>
  <si>
    <t>Loss from operations</t>
  </si>
  <si>
    <t>Net loss</t>
  </si>
  <si>
    <t>Net loss per share - basic and diluted</t>
  </si>
  <si>
    <t>Weighted average shares outstanding</t>
  </si>
  <si>
    <t>Statement of Changes in Stockholders Equity - USD ($)</t>
  </si>
  <si>
    <t>Common Stock</t>
  </si>
  <si>
    <t>Additional Paid-In Capital</t>
  </si>
  <si>
    <t>Retained Earnings / Accumulated Deficit</t>
  </si>
  <si>
    <t>Total</t>
  </si>
  <si>
    <t>Beginning balance, shares at Dec. 31, 2014</t>
  </si>
  <si>
    <t>Beginning balance, value at Dec. 31, 2014</t>
  </si>
  <si>
    <t>Issuance of founders' common stock, shares</t>
  </si>
  <si>
    <t>Issuance of founders' common stock, value</t>
  </si>
  <si>
    <t>Issuance of common stock for cash, shares</t>
  </si>
  <si>
    <t>Issuance of common stock for cash, value</t>
  </si>
  <si>
    <t>Issuance of common stock for acquisition of Mineral Property and/or Mining Equipment, shares</t>
  </si>
  <si>
    <t>Issuance of common stock for acquisition of Mineral Property and/or Mining Equipment, value</t>
  </si>
  <si>
    <t>Ending balance, shares at Dec. 31, 2015</t>
  </si>
  <si>
    <t>Ending balance, value at Dec. 31, 2015</t>
  </si>
  <si>
    <t>Issuance of common stock for Director Fees, shares</t>
  </si>
  <si>
    <t>Issuance of common stock for Director Fees, value</t>
  </si>
  <si>
    <t>Issuance of common stock for Consulting Fees, shares</t>
  </si>
  <si>
    <t>Issuance of common stock for Consulting Fees, value</t>
  </si>
  <si>
    <t>Ending balance, shares at Dec. 31, 2016</t>
  </si>
  <si>
    <t>Ending balance, value at Dec. 31, 2016</t>
  </si>
  <si>
    <t>Statements of Cash Flows - USD ($)</t>
  </si>
  <si>
    <t>Cash Flows from Operating Activities</t>
  </si>
  <si>
    <t>Adjustments to reconcile net loss to net cash used in operating activities:</t>
  </si>
  <si>
    <t>Stock compensation</t>
  </si>
  <si>
    <t>Change in accounts payable</t>
  </si>
  <si>
    <t>Net cash used in operating activities</t>
  </si>
  <si>
    <t>Cash Flows from Financing Activities</t>
  </si>
  <si>
    <t>Proceeds from issuance of common stock</t>
  </si>
  <si>
    <t>Net cash provided by financing activities</t>
  </si>
  <si>
    <t>Net increase in cash and cash equivalents</t>
  </si>
  <si>
    <t>Cash and cash equivalents at beginning of the period</t>
  </si>
  <si>
    <t>Cash and cash equivalents at end of the period</t>
  </si>
  <si>
    <t>Supplementary Disclosures of Cash Flow Information</t>
  </si>
  <si>
    <t>Cash paid for income taxes</t>
  </si>
  <si>
    <t>Cash paid for interest</t>
  </si>
  <si>
    <t>Non-Cash Investing and Financing Activities</t>
  </si>
  <si>
    <t>Common stock issued for Mineral Property and Mining Equipment acquisition</t>
  </si>
  <si>
    <t>1. General Organization and Business</t>
  </si>
  <si>
    <t>Organization, Consolidation and Presentation of Financial Statements [Abstract]</t>
  </si>
  <si>
    <t>High
Desert Holding Corp. (“Company”) was organized in the state of Nevada in September 2013. The Company is a precious
and non-precious mineral exploration company. The Company is initially focused on identifying both public and privately held lands
that have historically demonstrated commercially viable resources primarily located in the Western United States, particularly
Nevada. The
Company has a mineral property located in Nevada has not yet determined whether these properties contain a viable resource. Future
exploration and development of this and any other properties will be dependent upon the ability of the Company to obtain necessary
financing to satisfy the expenditure requirements under the property agreements to complete the development of the properties
and upon the ability to raise additional capital. The accompanying
financial statements have been prepared in conformity with accounting principles generally accepted in the United States of America
which contemplate continuation of the Company as a going concern.</t>
  </si>
  <si>
    <t>2. Summary of Significant Accounting Policies</t>
  </si>
  <si>
    <t>Accounting Policies [Abstract]</t>
  </si>
  <si>
    <t>Cash
and Cash Equivalents Cash
and cash equivalents include cash in banks and financial instruments which mature within three months of the date of purchase.
As of December 31, 2016 and December 31, 2015 the Company did not have any cash equivalent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Loss
per Share The
Company computes net loss per share in accordance with GAAP. This requires presentation of both basic and diluted earnings
per share (EPS) on the face of the income statement. Basic EPS is computed by dividing net loss by the weighted average number
of shares outstanding during the period. Diluted EPS gives effect to all dilutive potential common shares outstanding during the
period under the treasury stock method using the if-converted method. The Company does not currently have any instruments issued
and outstanding that are potentially dilutive. 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Income
Taxes The
Company recognizes deferred tax liabilities and assets using the liability method. Under this method, deferred tax liabilities
and assets are determined based on the temporary differences between the financial statements carrying values and tax bases of
assets and liabilities using enacted tax rates in effect in the years in which the differences are expected to reverse. In
determining the future tax consequences of events that have been recognized in the financial statements or tax returns, judgment
and interpretation of statutes is required. Judgments and interpretation of statutes are inherent in this process. Future income
tax assets are recorded in the financial statements if realization is considered more likely than not. For
previously taken tax positions considered to be uncertain, the Company prescribes a recognition threshold and measurement attribute. In
the event certain tax positions do not meet the appropriate recognition threshold, de-recognition of income tax assets and liabilities,
classification of current and deferred income tax assets and liabilities, and accounting for interest and penalties associated
with tax positions is required. The
Company files income tax returns in the U.S. federal jurisdiction and various states. The Company is subject to federal tax audits
for all periods since inception in 2013. Stock
Based Compensation The Company
has on occasion issued equity and equity linked instruments to employees and non-employees in lieu of cash to various vendors
for the receipt of goods and services and, in certain circumstances the settlement of short-term loan arrangements. The applicable
GAAP establishes that share-based payment transactions with employees and non-employees shall be measured at the fair value
of the consideration received or the fair value of the equity instruments issued, whichever is more reliably measurable. In
these transactions, we issue unregistered and restricted shares of common stock. When
unregistered common shares and equity-linked instruments convertible into unregistered common shares are issued for the settlement
of short-term financing arrangements (that are not initially convertible), the reacquisition price of the extinguished financing
arrangement is determined by the value of the debt which is more clearly evident, and no additional inducement expense is
recognized. In
situations in which we issue unregistered restricted common shares in exchange for goods and services, and the value of the goods
and services are not the most reliably measurable, we recognize the fair value of the unregistered restricted equity instruments
based on the value of similar instruments issued in private placements in exchange for cash in the most recent transactions (a
Level 2 input within the GAAP hierarchy). We have determined this methodology reflects the risk adjusted fair value of our unregistered
restricted equity instruments using a commercially reasonable valuation technique. Mining Equipment The Company
records its mining equipment at historical cost. Depreciation expense is recognized in operations over the estimated service lives
or productive value of the equipment. The Company capitalizes expenditures for improvements that significantly extend the useful
life of an asset. Expenditures for maintenance and repairs are expensed to operations when incurred. Depreciation is computed
using the straight-line method over estimated useful lives as follows:
Drilling equipment 5
to 7 years
Vehicles and trailers 3
to 7 years
Field equipment 1
to 3 years Mineral
Property Costs We defer
acquisition costs until we determine the viability of a mineral property. Since we do not have proven and probable reserves as
defined by Securities and Exchange Commission (“SEC”) Industry Guide 7. Exploration expenditures are expensed as incurred.
We expense care and maintenance costs as incurred. We review
the carrying value of our mineral property for impairment whenever there are negative indicators of impairment. Our estimate of
the gold price, mineralized materials, operating capital, and reclamation costs are subject to risks and uncertainties affecting
the recoverability of our investment in the mineral property. Although we have made our best, most current estimate of these factors,
it is possible that near term changes could adversely affect our estimates and possibly require future asset impairment write-downs.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 If mineral properties are subsequently abandoned or impaired, any capitalized
costs will be charged to operations. Environmental
Costs 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environmental assessments and/or remedial efforts are probable, and the cost can be reasonably estimated. Generally,
the timing of these accruals coincides with the earlier of completion of a feasibility study or the Company’s commitments
to plan of action based on the then known facts. Reclamation
Liabilities and Asset Retirement Obligations Minimum
standards for site reclamation and closure have been established by various government agencies that affect certain of our operations.
The Company calculates estimates of reclamation liabilities based on current laws and regulations and the expected undiscounted
future cash flows to be incurred in reclaiming, restoring, and closing of operating mine sites. US GAAP requires that the fair
value of a liability for an asset retirement obligation be recognized in the period in which it is incurred. It further requires
us to record a liability for the present value of our estimated environmental remediation costs and the related asset created
with it when a recoverable asset (long-lived asset) can be realized. Recently
Issued Accounting Pronouncements In
January 2017, the Financial Accounting Standards Board (“FASB”) issued Accounting Standards Update
(“ASU”) No. 2017-04 Intangibles – Goodwill and Other In
January 2017, the FASB issued ASU No. 2017-01 - Business Combinations In
October 2016, the FASB issued ASU No. 2016-16 - Income Taxes In
March 2016, the FASB issued ASU No. 2016-09 Compensation – Stock Compensation In
May 2014, the FASB began issuing several accounting standards updates associated with accounting for revenue from contracts with
customers. The objective of the initial update, and subsequent clarifying and industry specific updates, is to 1) remove inconsistencies
and weaknesses in revenue requirements, 2) provide a robust framework for addressing revenue recognition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The updates are effective in annual reporting periods beginning after December 15, 2017 and the interim periods within that year.
The Company will be evaluating the impact of this update as it pertains to the Company’s financial statements and other
required disclosures on an on-going basis until its eventual adoption and incorporation. In
February 2016, the FASB issued Accounting Standards Update No. 2016-02 - Leases</t>
  </si>
  <si>
    <t>3. Going Concern</t>
  </si>
  <si>
    <t xml:space="preserve">The
accompanying financial statements have been prepared assuming that the Company will continue as a going concern, which contemplates
the realization of assets and the liquidation of liabilities in the normal course of business. Since inception, the Company has
not identified any proven or probable reserves and correspondingly has not generated any revenue during its exploration stage.
This raises substantial doubt about the Company’s ability to continue as a going concern. These financials do not include
any adjustments relating to the recoverability and classification of recorded asset amounts or amounts and classification of liabilities
that might result from this uncertainty. The Company needs to raise additional funds to continue as a going concern. </t>
  </si>
  <si>
    <t>4. Mineral Property</t>
  </si>
  <si>
    <t>Extractive Industries [Abstract]</t>
  </si>
  <si>
    <t>Kibby
Flats In
May 2015, the Company acquired ten (10) unpatented mining claims commonly referred to as Kibby Flats located in Esmerelda County,
Nevada for 400,000 shares of restricted and unregistered shares of common stock with an estimated value of $80,000. QR
Claims In
November 2015, the Company acquired fifty (50) unpatented mining claims commonly referred to as the “QR Claims 1-50”
located in Humboldt County, Nevada for 4,800,000 shares of restricted and unregistered shares of common stock with an estimated
value of $617,143.</t>
  </si>
  <si>
    <t>5. Mining Equipment</t>
  </si>
  <si>
    <t>Property, Plant and Equipment [Abstract]</t>
  </si>
  <si>
    <t xml:space="preserve">Mining
equipment at December 31, 2016 and 2015 consisted of the following:
2016 2015
Drilling equipment $ 144,869 $ 144,869
Vehicles and trailers 3,622 3,622
Field equipment 134,366 5,795
$ 282,857 $ 154,286 In January
2016, the Company acquired mining equipment via the issuance of 1,000,000 shares of restricted and unregistered shares of common
stock for total consideration of $128,571. In November
2015, the Company acquired mining equipment via the issuance of 1,200,000 shares of restricted and unregistered shares of common
stock for total consideration of $154,286. As of
December 31, 2016, none of the Company’s mining equipment was placed in service, correspondingly, no depreciation expense
was recognized during any period presented in these financial statements. </t>
  </si>
  <si>
    <t>6. Stockholders' Equity</t>
  </si>
  <si>
    <t>Equity [Abstract]</t>
  </si>
  <si>
    <t>Common
Stock The
Company is authorized to issue 70,000,000 shares of common stock with a par value of $0.001 per share. As of December 31, 2016
the Company had a total of 37,965,000 shares issued and outstanding. The following provides information for the shares of restricted
and unregistered shares of common stock that we issued from January 1, 2015 through December 31, 2016. In
January of 2016 the Company issued 1,000,000 shares of restricted and unregistered common stock at $0.13 per share for the acquisition
of mining equipment for total consideration of $128,571. In
January of 2016 the Company issued 75,000 shares of restricted and unregistered common stock at $0.13 per share for director compensation
totaling $9,643. In
January of 2016 the Company issued 350,000 shares of restricted and unregistered common stock at $0.13 per share for consulting
fees totaling $45,000. In
March 2015, the Company issued 20,000,000 founders’ shares of common stock to its current officer and director and an additional
significant shareholder and service provider for total consideration of $20,000. In
May of 2015 the Company issued 30,000 shares of restricted and unregistered common stock at $0.20 per share for cash proceeds
totaling $6,000. In
May of 2015 the Company issued 400,000 shares of restricted and unregistered common stock at $0.20 per share for the acquisition
of the Kibby Flats Mineral Property for total consideration of $80,000. In
June of 2015 the Company issued 10,000 shares of restricted and unregistered common stock at $0.20 per share for cash proceeds
totaling $2,000. In
June of 2015 the Company issued 100,000 shares of restricted and unregistered common stock at $0.10 per share for cash proceeds
totaling $10,000. In
November of 2015 the Company issued 6,000,000 shares of restricted and unregistered common stock at $0.13 per share for the acquisition
of the QR Claims 1-50 and mining equipment for total consideration of $771,429.</t>
  </si>
  <si>
    <t>7. Lease Commitment</t>
  </si>
  <si>
    <t>Commitments and Contingencies Disclosure [Abstract]</t>
  </si>
  <si>
    <t xml:space="preserve">The Company
leases its corporate office on a monthly basis with a base monthly rent of $1,019. </t>
  </si>
  <si>
    <t>8. Income Taxes</t>
  </si>
  <si>
    <t>Income Tax Disclosure [Abstract]</t>
  </si>
  <si>
    <t xml:space="preserve">The
Company provides for income taxes using an asset and liability approach. Deferred tax assets and liabilities are recorded based
on the temporary differences between the financial statement and tax bases of assets and liabilities and the tax rates in effect
currently. The
Company recognizes reductions in its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Company’s deferred tax assets by period are
as follows:
December 31, December 31,
2016 2015
Deferred Tax Asset $ 68,000 $ 21,000
Valuation Allowance (68,000 ) (21,000 )
Income Tax Expense $ – $ – The components
of income tax expense for years ended December 31, 2016 and 2015 respectively are as follows:
December 31, December 31,
2016 2015
Change in Net Operating Loss $ 47,000 $ 16,000
Change in Valuation Allowance (47,000 ) (16,000 )
Income Tax Expense $ – $ – The
differences between the statutory income tax rates computed at the U.S. federal statutory rate and our effective rate were the
following:
Rate
Federal Statutory Rate 35%
Current Loss and NOL Carry Forward -35%
Net Rate 0% As
of December 31, 2016, the Company had net operating loss carryforwards totaling approximately $197,000. The Company does not believe
that it has any uncertain tax positions, correspondingly, no estimated accruals for interest and penalties have been made in the
accompanying financial statements. The
Company’s tax returns currently subject to audit by the Internal Revenue Service are for the periods ended December 31,
2013 through the present. </t>
  </si>
  <si>
    <t>9. Related Party Transactions</t>
  </si>
  <si>
    <t>Related Party Transactions [Abstract]</t>
  </si>
  <si>
    <t>In
August 2013 our founder, former officer and director, and significant shareholder, Marty Weigel, loaned us $9,000 to fund the
start-up of our initial operations. Mr. Weigel has agreed to not accrue interest on the loan and has informally agreed to defer
re-payment of the loan until such time as we have acquired a more stable source of funding. As
of December 31, 2016 and 2015 we owed Ingenium Accounting Associates, an accounting Firm controlled by Marty Weigel, $16,009 and
$nil, respectively, related to payments made on our behalf to maintain our regulatory filings with the State of Nevada, and pay
for operating expenses. In May 2015, we paid Ingenium Accounting Associates $1,635 to settle previously outstanding obligations. As
of December 31, 2016 and 2015, we owed Mr. Kersey $23,632 and $6,496, respectively, for administrative and travel expenses paid
on our behalf. Mr. Kersey has agreed to defer repayment of these expenses until the Company’s cash resources significantly
increase. In
November 2015, we acquired the QR claims and mining equipment with a total estimated fair value of $771,429 via the issuance of
6,000,000 shares of restricted and unregistered shares of common stock from Signal Mining and Exploration LLC, an entity controlled
by Mr. William Jerome. Subsequent to the closing of the acquisition transaction, Mr. Jerome was elected to our Board of Directors.</t>
  </si>
  <si>
    <t>10. Subsequent Events</t>
  </si>
  <si>
    <t>Subsequent Events [Abstract]</t>
  </si>
  <si>
    <t>In February 2017, the Company
sold mining equipment for a gross sales price of $50,000.</t>
  </si>
  <si>
    <t>2. Summary of Significant Accounting Policies (Policies)</t>
  </si>
  <si>
    <t>Cash and Cash Equivalents</t>
  </si>
  <si>
    <t>Cash
and Cash Equivalents Cash
and cash equivalents include cash in banks and financial instruments which mature within three months of the date of purchase.
As of December 31, 2016 and December 31, 2015 the Company did not have any cash equivalents.</t>
  </si>
  <si>
    <t>Use of Estimates</t>
  </si>
  <si>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Loss per Share</t>
  </si>
  <si>
    <t>Loss
per Share The
Company computes net loss per share in accordance with GAAP. This requires presentation of both basic and diluted earnings
per share (EPS) on the face of the income statement. Basic EPS is computed by dividing net loss by the weighted average number
of shares outstanding during the period. Diluted EPS gives effect to all dilutive potential common shares outstanding during the
period under the treasury stock method using the if-converted method. The Company does not currently have any instruments issued
and outstanding that are potentially dilutive.</t>
  </si>
  <si>
    <t>Fair Value of Financial Instruments</t>
  </si>
  <si>
    <t>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si>
  <si>
    <t>Income Taxes</t>
  </si>
  <si>
    <t>Income
Taxes The
Company recognizes deferred tax liabilities and assets using the liability method. Under this method, deferred tax liabilities
and assets are determined based on the temporary differences between the financial statements carrying values and tax bases of
assets and liabilities using enacted tax rates in effect in the years in which the differences are expected to reverse. In
determining the future tax consequences of events that have been recognized in the financial statements or tax returns, judgment
and interpretation of statutes is required. Judgments and interpretation of statutes are inherent in this process. Future income
tax assets are recorded in the financial statements if realization is considered more likely than not. For
previously taken tax positions considered to be uncertain, the Company prescribes a recognition threshold and measurement attribute. In
the event certain tax positions do not meet the appropriate recognition threshold, de-recognition of income tax assets and liabilities,
classification of current and deferred income tax assets and liabilities, and accounting for interest and penalties associated
with tax positions is required. The
Company files income tax returns in the U.S. federal jurisdiction and various states. The Company is subject to federal tax audits
for all periods since inception in 2013.</t>
  </si>
  <si>
    <t>Stock Based Compensation</t>
  </si>
  <si>
    <t>Stock
Based Compensation The Company
has on occasion issued equity and equity linked instruments to employees and non-employees in lieu of cash to various vendors
for the receipt of goods and services and, in certain circumstances the settlement of short-term loan arrangements. The applicable
GAAP establishes that share-based payment transactions with employees and non-employees shall be measured at the fair value
of the consideration received or the fair value of the equity instruments issued, whichever is more reliably measurable. In
these transactions, we issue unregistered and restricted shares of common stock. When
unregistered common shares and equity-linked instruments convertible into unregistered common shares are issued for the settlement
of short-term financing arrangements (that are not initially convertible), the reacquisition price of the extinguished financing
arrangement is determined by the value of the debt which is more clearly evident, and no additional inducement expense is
recognized. In
situations in which we issue unregistered restricted common shares in exchange for goods and services, and the value of the goods
and services are not the most reliably measurable, we recognize the fair value of the unregistered restricted equity instruments
based on the value of similar instruments issued in private placements in exchange for cash in the most recent transactions (a
Level 2 input within the GAAP hierarchy). We have determined this methodology reflects the risk adjusted fair value of our unregistered
restricted equity instruments using a commercially reasonable valuation technique.</t>
  </si>
  <si>
    <t>Mining Equipment</t>
  </si>
  <si>
    <t>Mining Equipment The Company
records its mining equipment at historical cost. Depreciation expense is recognized in operations over the estimated service lives
or productive value of the equipment. The Company capitalizes expenditures for improvements that significantly extend the useful
life of an asset. Expenditures for maintenance and repairs are expensed to operations when incurred. Depreciation is computed
using the straight-line method over estimated useful lives as follows:
Drilling equipment 5
to 7 years
Vehicles and trailers 3
to 7 years
Field equipment 1
to 3 years</t>
  </si>
  <si>
    <t>Mineral Property Costs</t>
  </si>
  <si>
    <t>Mineral
Property Costs We defer
acquisition costs until we determine the viability of a mineral property. Since we do not have proven and probable reserves as
defined by Securities and Exchange Commission (“SEC”) Industry Guide 7. Exploration expenditures are expensed as incurred.
We expense care and maintenance costs as incurred. We review
the carrying value of our mineral property for impairment whenever there are negative indicators of impairment. Our estimate of
the gold price, mineralized materials, operating capital, and reclamation costs are subject to risks and uncertainties affecting
the recoverability of our investment in the mineral property. Although we have made our best, most current estimate of these factors,
it is possible that near term changes could adversely affect our estimates and possibly require future asset impairment write-downs.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 If mineral properties are subsequently abandoned or impaired, any capitalized
costs will be charged to operations.</t>
  </si>
  <si>
    <t>Environmental Costs</t>
  </si>
  <si>
    <t>Environmental
Costs 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environmental assessments and/or remedial efforts are probable, and the cost can be reasonably estimated. Generally,
the timing of these accruals coincides with the earlier of completion of a feasibility study or the Company’s commitments
to plan of action based on the then known facts.</t>
  </si>
  <si>
    <t>Reclamation Liabilities and Asset Retirement Obligations</t>
  </si>
  <si>
    <t>Reclamation
Liabilities and Asset Retirement Obligations Minimum
standards for site reclamation and closure have been established by various government agencies that affect certain of our operations.
The Company calculates estimates of reclamation liabilities based on current laws and regulations and the expected undiscounted
future cash flows to be incurred in reclaiming, restoring, and closing of operating mine sites. US GAAP requires that the fair
value of a liability for an asset retirement obligation be recognized in the period in which it is incurred. It further requires
us to record a liability for the present value of our estimated environmental remediation costs and the related asset created
with it when a recoverable asset (long-lived asset) can be realized.</t>
  </si>
  <si>
    <t>Recently Issued Accounting Pronouncements</t>
  </si>
  <si>
    <t>Recently
Issued Accounting Pronouncements In
January 2017, the Financial Accounting Standards Board (“FASB”) issued Accounting Standards Update
(“ASU”) No. 2017-04 Intangibles – Goodwill and Other In
January 2017, the FASB issued ASU No. 2017-01 - Business Combinations In
October 2016, the FASB issued ASU No. 2016-16 - Income Taxes In
March 2016, the FASB issued ASU No. 2016-09 Compensation – Stock Compensation In
May 2014, the FASB began issuing several accounting standards updates associated with accounting for revenue from contracts with
customers. The objective of the initial update, and subsequent clarifying and industry specific updates, is to 1) remove inconsistencies
and weaknesses in revenue requirements, 2) provide a robust framework for addressing revenue recognition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The updates are effective in annual reporting periods beginning after December 15, 2017 and the interim periods within that year.
The Company will be evaluating the impact of this update as it pertains to the Company’s financial statements and other
required disclosures on an on-going basis until its eventual adoption and incorporation. In
February 2016, the FASB issued Accounting Standards Update No. 2016-02 - Leases</t>
  </si>
  <si>
    <t>2. Summary of Significant Accounting Policies (Tables)</t>
  </si>
  <si>
    <t>Property estimated useful lives table</t>
  </si>
  <si>
    <t>Drilling equipment 5
to 7 years
Vehicles and trailers 3
to 7 years
Field equipment 1
to 3 years</t>
  </si>
  <si>
    <t>5. Mining Equipment (Tables)</t>
  </si>
  <si>
    <t>Schedule of mining equipment</t>
  </si>
  <si>
    <t xml:space="preserve">2016 2015
Drilling equipment $ 144,869 $ 144,869
Vehicles and trailers 3,622 3,622
Field equipment 134,366 5,795
$ 282,857 $ 154,286 </t>
  </si>
  <si>
    <t>8. Income Taxes (Tables)</t>
  </si>
  <si>
    <t>Schedule of deferred tax assets</t>
  </si>
  <si>
    <t xml:space="preserve">December 31, December 31,
2016 2015
Deferred Tax Asset $ 68 ,000 $ 21,000
Valuation Allowance (68,000 ) (21,000 )
Income Tax Expense $ – $ – </t>
  </si>
  <si>
    <t>Components of income tax expense</t>
  </si>
  <si>
    <t xml:space="preserve">December 31, December 31,
2016 2015
Change in Net Operating Loss $ 47,000 $ 16,000
Change in Valuation Allowance (47,000 ) (16,000 )
Income Tax Expense $ – $ – </t>
  </si>
  <si>
    <t>Schedule of effective income tax rate</t>
  </si>
  <si>
    <t xml:space="preserve">Rate
Federal Statutory Rate 35%
Current Loss and NOL Carry Forward -35%
Net Rate 0% </t>
  </si>
  <si>
    <t>2. Summary of Significant Accounting Policies (Details)</t>
  </si>
  <si>
    <t>Drilling Equipment [Member]</t>
  </si>
  <si>
    <t>Useful lives of equipment</t>
  </si>
  <si>
    <t>5 to 7 years</t>
  </si>
  <si>
    <t>Vehicles and Trailers [Member]</t>
  </si>
  <si>
    <t>3 to 7 years</t>
  </si>
  <si>
    <t>Field Equipment [Member]</t>
  </si>
  <si>
    <t>1 to 3 years</t>
  </si>
  <si>
    <t>2. Summary of Significant Accounting Policies (Details Narrative) - USD ($)</t>
  </si>
  <si>
    <t>Cash equivalents</t>
  </si>
  <si>
    <t>Potentially dilutive shares outstanding</t>
  </si>
  <si>
    <t>4. Mineral Property (Details Narrative)</t>
  </si>
  <si>
    <t>Dec. 31, 2016USD ($)Integer</t>
  </si>
  <si>
    <t>Dec. 31, 2015USD ($)shares</t>
  </si>
  <si>
    <t>Kibby Flats [Member]</t>
  </si>
  <si>
    <t>Number of mining claims | Integer</t>
  </si>
  <si>
    <t>Issuance of common stock for acquisition of Mineral Property and/or Mining Equipment, shares | shares</t>
  </si>
  <si>
    <t>QR Claims [Member]</t>
  </si>
  <si>
    <t>5. Mining Equipment (Details) - USD ($)</t>
  </si>
  <si>
    <t>Mining equipment</t>
  </si>
  <si>
    <t>5. Mining Equipment (Details Narrative) - USD ($)</t>
  </si>
  <si>
    <t>Depreciation expense</t>
  </si>
  <si>
    <t>Mining Equipment [Member]</t>
  </si>
  <si>
    <t>6. Stockholders' Equity (Details Narrative) - USD ($)</t>
  </si>
  <si>
    <t>Consulting Fees [Member]</t>
  </si>
  <si>
    <t>Stock Issuance [Member] | May 2015 [Member]</t>
  </si>
  <si>
    <t>Stock Issuance [Member] | June 2015 [Member]</t>
  </si>
  <si>
    <t>Director [Member]</t>
  </si>
  <si>
    <t>Founders [Member]</t>
  </si>
  <si>
    <t>8. Income Taxes (Details - Deferred tax) - USD ($)</t>
  </si>
  <si>
    <t>Deferred tax asset</t>
  </si>
  <si>
    <t>Valuation allowance</t>
  </si>
  <si>
    <t>Income tax expense</t>
  </si>
  <si>
    <t>8. Income Taxes (Details - Components of Income Tax Expense) - USD ($)</t>
  </si>
  <si>
    <t>Change in NOL</t>
  </si>
  <si>
    <t>Change in valuation allowance</t>
  </si>
  <si>
    <t>8. Income Taxes (Details - Effective rate)</t>
  </si>
  <si>
    <t>Federal statutory rate</t>
  </si>
  <si>
    <t>35.00%</t>
  </si>
  <si>
    <t>Current Loss and NOL Carryforward</t>
  </si>
  <si>
    <t>(35.00%)</t>
  </si>
  <si>
    <t>Effective tax rate</t>
  </si>
  <si>
    <t>0.00%</t>
  </si>
  <si>
    <t>8. Income Taxes (Details Narrative)</t>
  </si>
  <si>
    <t>Dec. 31, 2016USD ($)</t>
  </si>
  <si>
    <t>Net operating loss carryforward</t>
  </si>
  <si>
    <t>9. Related Party Transactions (Details Narrative) - USD ($)</t>
  </si>
  <si>
    <t>Accounts payable, related party</t>
  </si>
  <si>
    <t>Ingenium Accounting Associates [Member]</t>
  </si>
  <si>
    <t>Payments made to related party</t>
  </si>
  <si>
    <t>Mark Kersey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542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385000</v>
      </c>
    </row>
    <row r="15" spans="1:4">
      <c r="A15" s="4" t="s">
        <v>24</v>
      </c>
      <c r="C15" s="5" t="n">
        <v>37990000</v>
      </c>
    </row>
    <row r="16" spans="1:4">
      <c r="A16" s="4" t="s">
        <v>25</v>
      </c>
      <c r="B16" s="4" t="s">
        <v>26</v>
      </c>
    </row>
    <row r="17" spans="1:4">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139</v>
      </c>
      <c r="B1" s="2" t="s">
        <v>1</v>
      </c>
    </row>
    <row r="2" spans="1:2">
      <c r="B2" s="2" t="s">
        <v>2</v>
      </c>
    </row>
    <row r="3" spans="1:2">
      <c r="A3" s="3" t="s">
        <v>114</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row r="12" spans="1:2">
      <c r="A12" s="4" t="s">
        <v>156</v>
      </c>
      <c r="B12" s="4" t="s">
        <v>157</v>
      </c>
    </row>
    <row r="13" spans="1:2">
      <c r="A13" s="4" t="s">
        <v>158</v>
      </c>
      <c r="B13" s="4" t="s">
        <v>159</v>
      </c>
    </row>
    <row r="14" spans="1:2">
      <c r="A14" s="4" t="s">
        <v>160</v>
      </c>
      <c r="B1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14</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22</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36</v>
      </c>
      <c r="C3" s="6" t="n">
        <v>2011</v>
      </c>
    </row>
    <row r="4" spans="1:3">
      <c r="A4" s="4" t="s">
        <v>32</v>
      </c>
      <c r="B4" s="5" t="n">
        <v>536</v>
      </c>
      <c r="C4" s="5" t="n">
        <v>2011</v>
      </c>
    </row>
    <row r="5" spans="1:3">
      <c r="A5" s="4" t="s">
        <v>33</v>
      </c>
      <c r="B5" s="5" t="n">
        <v>282857</v>
      </c>
      <c r="C5" s="5" t="n">
        <v>154286</v>
      </c>
    </row>
    <row r="6" spans="1:3">
      <c r="A6" s="4" t="s">
        <v>34</v>
      </c>
      <c r="B6" s="5" t="n">
        <v>697143</v>
      </c>
      <c r="C6" s="5" t="n">
        <v>697143</v>
      </c>
    </row>
    <row r="7" spans="1:3">
      <c r="A7" s="4" t="s">
        <v>35</v>
      </c>
      <c r="B7" s="5" t="n">
        <v>980536</v>
      </c>
      <c r="C7" s="5" t="n">
        <v>853440</v>
      </c>
    </row>
    <row r="8" spans="1:3">
      <c r="A8" s="3" t="s">
        <v>36</v>
      </c>
    </row>
    <row r="9" spans="1:3">
      <c r="A9" s="4" t="s">
        <v>37</v>
      </c>
      <c r="B9" s="5" t="n">
        <v>67851</v>
      </c>
      <c r="C9" s="5" t="n">
        <v>6496</v>
      </c>
    </row>
    <row r="10" spans="1:3">
      <c r="A10" s="4" t="s">
        <v>38</v>
      </c>
      <c r="B10" s="5" t="n">
        <v>17560</v>
      </c>
      <c r="C10" s="4" t="s">
        <v>39</v>
      </c>
    </row>
    <row r="11" spans="1:3">
      <c r="A11" s="4" t="s">
        <v>40</v>
      </c>
      <c r="B11" s="5" t="n">
        <v>9000</v>
      </c>
      <c r="C11" s="5" t="n">
        <v>9000</v>
      </c>
    </row>
    <row r="12" spans="1:3">
      <c r="A12" s="4" t="s">
        <v>41</v>
      </c>
      <c r="B12" s="5" t="n">
        <v>94411</v>
      </c>
      <c r="C12" s="5" t="n">
        <v>15496</v>
      </c>
    </row>
    <row r="13" spans="1:3">
      <c r="A13" s="4" t="s">
        <v>42</v>
      </c>
      <c r="B13" s="4" t="s">
        <v>39</v>
      </c>
      <c r="C13" s="4" t="s">
        <v>39</v>
      </c>
    </row>
    <row r="14" spans="1:3">
      <c r="A14" s="3" t="s">
        <v>43</v>
      </c>
    </row>
    <row r="15" spans="1:3">
      <c r="A15" s="4" t="s">
        <v>44</v>
      </c>
      <c r="B15" s="4" t="s">
        <v>39</v>
      </c>
      <c r="C15" s="4" t="s">
        <v>39</v>
      </c>
    </row>
    <row r="16" spans="1:3">
      <c r="A16" s="4" t="s">
        <v>45</v>
      </c>
      <c r="B16" s="5" t="n">
        <v>37965</v>
      </c>
      <c r="C16" s="5" t="n">
        <v>36540</v>
      </c>
    </row>
    <row r="17" spans="1:3">
      <c r="A17" s="4" t="s">
        <v>46</v>
      </c>
      <c r="B17" s="5" t="n">
        <v>1044677</v>
      </c>
      <c r="C17" s="5" t="n">
        <v>862889</v>
      </c>
    </row>
    <row r="18" spans="1:3">
      <c r="A18" s="4" t="s">
        <v>47</v>
      </c>
      <c r="B18" s="5" t="n">
        <v>-196517</v>
      </c>
      <c r="C18" s="5" t="n">
        <v>-61485</v>
      </c>
    </row>
    <row r="19" spans="1:3">
      <c r="A19" s="4" t="s">
        <v>48</v>
      </c>
      <c r="B19" s="5" t="n">
        <v>886125</v>
      </c>
      <c r="C19" s="5" t="n">
        <v>837944</v>
      </c>
    </row>
    <row r="20" spans="1:3">
      <c r="A20" s="4" t="s">
        <v>49</v>
      </c>
      <c r="B20" s="6" t="n">
        <v>980536</v>
      </c>
      <c r="C20" s="6" t="n">
        <v>8534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31</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16"/>
  </cols>
  <sheetData>
    <row r="1" spans="1:2">
      <c r="A1" s="1" t="s">
        <v>175</v>
      </c>
      <c r="B1" s="2" t="s">
        <v>1</v>
      </c>
    </row>
    <row r="2" spans="1:2">
      <c r="B2" s="2" t="s">
        <v>2</v>
      </c>
    </row>
    <row r="3" spans="1:2">
      <c r="A3" s="4" t="s">
        <v>176</v>
      </c>
    </row>
    <row r="4" spans="1:2">
      <c r="A4" s="4" t="s">
        <v>177</v>
      </c>
      <c r="B4" s="4" t="s">
        <v>178</v>
      </c>
    </row>
    <row r="5" spans="1:2">
      <c r="A5" s="4" t="s">
        <v>179</v>
      </c>
    </row>
    <row r="6" spans="1:2">
      <c r="A6" s="4" t="s">
        <v>177</v>
      </c>
      <c r="B6" s="4" t="s">
        <v>180</v>
      </c>
    </row>
    <row r="7" spans="1:2">
      <c r="A7" s="4" t="s">
        <v>181</v>
      </c>
    </row>
    <row r="8" spans="1:2">
      <c r="A8" s="4" t="s">
        <v>177</v>
      </c>
      <c r="B8"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83</v>
      </c>
      <c r="B1" s="2" t="s">
        <v>1</v>
      </c>
    </row>
    <row r="2" spans="1:3">
      <c r="B2" s="2" t="s">
        <v>2</v>
      </c>
      <c r="C2" s="2" t="s">
        <v>29</v>
      </c>
    </row>
    <row r="3" spans="1:3">
      <c r="A3" s="3" t="s">
        <v>114</v>
      </c>
    </row>
    <row r="4" spans="1:3">
      <c r="A4" s="4" t="s">
        <v>184</v>
      </c>
      <c r="B4" s="6" t="n">
        <v>0</v>
      </c>
      <c r="C4" s="6" t="n">
        <v>0</v>
      </c>
    </row>
    <row r="5" spans="1:3">
      <c r="A5" s="4" t="s">
        <v>185</v>
      </c>
      <c r="B5" s="5" t="n">
        <v>0</v>
      </c>
      <c r="C5" s="5"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7"/>
  </cols>
  <sheetData>
    <row r="1" spans="1:3">
      <c r="A1" s="1" t="s">
        <v>186</v>
      </c>
      <c r="B1" s="2" t="s">
        <v>1</v>
      </c>
    </row>
    <row r="2" spans="1:3">
      <c r="B2" s="2" t="s">
        <v>187</v>
      </c>
      <c r="C2" s="2" t="s">
        <v>188</v>
      </c>
    </row>
    <row r="3" spans="1:3">
      <c r="A3" s="4" t="s">
        <v>84</v>
      </c>
      <c r="B3" s="6" t="n">
        <v>128571</v>
      </c>
      <c r="C3" s="6" t="n">
        <v>851429</v>
      </c>
    </row>
    <row r="4" spans="1:3">
      <c r="A4" s="4" t="s">
        <v>189</v>
      </c>
    </row>
    <row r="5" spans="1:3">
      <c r="A5" s="4" t="s">
        <v>190</v>
      </c>
      <c r="B5" s="5" t="n">
        <v>10</v>
      </c>
    </row>
    <row r="6" spans="1:3">
      <c r="A6" s="4" t="s">
        <v>191</v>
      </c>
      <c r="C6" s="5" t="n">
        <v>400000</v>
      </c>
    </row>
    <row r="7" spans="1:3">
      <c r="A7" s="4" t="s">
        <v>84</v>
      </c>
      <c r="C7" s="6" t="n">
        <v>80000</v>
      </c>
    </row>
    <row r="8" spans="1:3">
      <c r="A8" s="4" t="s">
        <v>192</v>
      </c>
    </row>
    <row r="9" spans="1:3">
      <c r="A9" s="4" t="s">
        <v>190</v>
      </c>
      <c r="B9" s="5" t="n">
        <v>50</v>
      </c>
    </row>
    <row r="10" spans="1:3">
      <c r="A10" s="4" t="s">
        <v>191</v>
      </c>
      <c r="C10" s="5" t="n">
        <v>6000000</v>
      </c>
    </row>
    <row r="11" spans="1:3">
      <c r="A11" s="4" t="s">
        <v>84</v>
      </c>
      <c r="C11" s="6" t="n">
        <v>77142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93</v>
      </c>
      <c r="B1" s="2" t="s">
        <v>2</v>
      </c>
      <c r="C1" s="2" t="s">
        <v>29</v>
      </c>
    </row>
    <row r="2" spans="1:3">
      <c r="A2" s="4" t="s">
        <v>194</v>
      </c>
      <c r="B2" s="6" t="n">
        <v>282857</v>
      </c>
      <c r="C2" s="6" t="n">
        <v>154286</v>
      </c>
    </row>
    <row r="3" spans="1:3">
      <c r="A3" s="4" t="s">
        <v>176</v>
      </c>
    </row>
    <row r="4" spans="1:3">
      <c r="A4" s="4" t="s">
        <v>194</v>
      </c>
      <c r="B4" s="5" t="n">
        <v>144869</v>
      </c>
      <c r="C4" s="5" t="n">
        <v>144869</v>
      </c>
    </row>
    <row r="5" spans="1:3">
      <c r="A5" s="4" t="s">
        <v>179</v>
      </c>
    </row>
    <row r="6" spans="1:3">
      <c r="A6" s="4" t="s">
        <v>194</v>
      </c>
      <c r="B6" s="5" t="n">
        <v>3622</v>
      </c>
      <c r="C6" s="5" t="n">
        <v>3622</v>
      </c>
    </row>
    <row r="7" spans="1:3">
      <c r="A7" s="4" t="s">
        <v>181</v>
      </c>
    </row>
    <row r="8" spans="1:3">
      <c r="A8" s="4" t="s">
        <v>194</v>
      </c>
      <c r="B8" s="6" t="n">
        <v>134366</v>
      </c>
      <c r="C8" s="6" t="n">
        <v>579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v>
      </c>
      <c r="B1" s="2" t="s">
        <v>1</v>
      </c>
    </row>
    <row r="2" spans="1:3">
      <c r="B2" s="2" t="s">
        <v>2</v>
      </c>
      <c r="C2" s="2" t="s">
        <v>29</v>
      </c>
    </row>
    <row r="3" spans="1:3">
      <c r="A3" s="4" t="s">
        <v>84</v>
      </c>
      <c r="B3" s="6" t="n">
        <v>128571</v>
      </c>
      <c r="C3" s="6" t="n">
        <v>851429</v>
      </c>
    </row>
    <row r="4" spans="1:3">
      <c r="A4" s="4" t="s">
        <v>196</v>
      </c>
      <c r="B4" s="6" t="n">
        <v>0</v>
      </c>
    </row>
    <row r="5" spans="1:3">
      <c r="A5" s="4" t="s">
        <v>197</v>
      </c>
    </row>
    <row r="6" spans="1:3">
      <c r="A6" s="4" t="s">
        <v>83</v>
      </c>
      <c r="B6" s="5" t="n">
        <v>1000000</v>
      </c>
      <c r="C6" s="5" t="n">
        <v>1200000</v>
      </c>
    </row>
    <row r="7" spans="1:3">
      <c r="A7" s="4" t="s">
        <v>84</v>
      </c>
      <c r="B7" s="6" t="n">
        <v>128571</v>
      </c>
      <c r="C7" s="6" t="n">
        <v>15428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8</v>
      </c>
      <c r="B1" s="2" t="s">
        <v>1</v>
      </c>
    </row>
    <row r="2" spans="1:3">
      <c r="B2" s="2" t="s">
        <v>2</v>
      </c>
      <c r="C2" s="2" t="s">
        <v>29</v>
      </c>
    </row>
    <row r="3" spans="1:3">
      <c r="A3" s="4" t="s">
        <v>84</v>
      </c>
      <c r="B3" s="6" t="n">
        <v>128571</v>
      </c>
      <c r="C3" s="6" t="n">
        <v>851429</v>
      </c>
    </row>
    <row r="4" spans="1:3">
      <c r="A4" s="4" t="s">
        <v>88</v>
      </c>
      <c r="B4" s="5" t="n">
        <v>9642</v>
      </c>
    </row>
    <row r="5" spans="1:3">
      <c r="A5" s="4" t="s">
        <v>90</v>
      </c>
      <c r="B5" s="6" t="n">
        <v>45000</v>
      </c>
    </row>
    <row r="6" spans="1:3">
      <c r="A6" s="4" t="s">
        <v>80</v>
      </c>
      <c r="C6" s="5" t="n">
        <v>20000</v>
      </c>
    </row>
    <row r="7" spans="1:3">
      <c r="A7" s="4" t="s">
        <v>82</v>
      </c>
      <c r="C7" s="6" t="n">
        <v>18000</v>
      </c>
    </row>
    <row r="8" spans="1:3">
      <c r="A8" s="4" t="s">
        <v>199</v>
      </c>
    </row>
    <row r="9" spans="1:3">
      <c r="A9" s="4" t="s">
        <v>89</v>
      </c>
      <c r="B9" s="5" t="n">
        <v>350000</v>
      </c>
    </row>
    <row r="10" spans="1:3">
      <c r="A10" s="4" t="s">
        <v>90</v>
      </c>
      <c r="B10" s="6" t="n">
        <v>45000</v>
      </c>
    </row>
    <row r="11" spans="1:3">
      <c r="A11" s="4" t="s">
        <v>200</v>
      </c>
    </row>
    <row r="12" spans="1:3">
      <c r="A12" s="4" t="s">
        <v>81</v>
      </c>
      <c r="C12" s="5" t="n">
        <v>30000</v>
      </c>
    </row>
    <row r="13" spans="1:3">
      <c r="A13" s="4" t="s">
        <v>82</v>
      </c>
      <c r="C13" s="6" t="n">
        <v>6000</v>
      </c>
    </row>
    <row r="14" spans="1:3">
      <c r="A14" s="4" t="s">
        <v>201</v>
      </c>
    </row>
    <row r="15" spans="1:3">
      <c r="A15" s="4" t="s">
        <v>81</v>
      </c>
      <c r="C15" s="5" t="n">
        <v>110000</v>
      </c>
    </row>
    <row r="16" spans="1:3">
      <c r="A16" s="4" t="s">
        <v>82</v>
      </c>
      <c r="C16" s="6" t="n">
        <v>12000</v>
      </c>
    </row>
    <row r="17" spans="1:3">
      <c r="A17" s="4" t="s">
        <v>202</v>
      </c>
    </row>
    <row r="18" spans="1:3">
      <c r="A18" s="4" t="s">
        <v>87</v>
      </c>
      <c r="B18" s="5" t="n">
        <v>75000</v>
      </c>
    </row>
    <row r="19" spans="1:3">
      <c r="A19" s="4" t="s">
        <v>88</v>
      </c>
      <c r="B19" s="6" t="n">
        <v>9643</v>
      </c>
    </row>
    <row r="20" spans="1:3">
      <c r="A20" s="4" t="s">
        <v>203</v>
      </c>
    </row>
    <row r="21" spans="1:3">
      <c r="A21" s="4" t="s">
        <v>79</v>
      </c>
      <c r="C21" s="5" t="n">
        <v>20000000</v>
      </c>
    </row>
    <row r="22" spans="1:3">
      <c r="A22" s="4" t="s">
        <v>80</v>
      </c>
      <c r="C22" s="6" t="n">
        <v>20000</v>
      </c>
    </row>
    <row r="23" spans="1:3">
      <c r="A23" s="4" t="s">
        <v>197</v>
      </c>
    </row>
    <row r="24" spans="1:3">
      <c r="A24" s="4" t="s">
        <v>83</v>
      </c>
      <c r="B24" s="5" t="n">
        <v>1000000</v>
      </c>
      <c r="C24" s="5" t="n">
        <v>1200000</v>
      </c>
    </row>
    <row r="25" spans="1:3">
      <c r="A25" s="4" t="s">
        <v>84</v>
      </c>
      <c r="B25" s="6" t="n">
        <v>128571</v>
      </c>
      <c r="C25" s="6" t="n">
        <v>154286</v>
      </c>
    </row>
    <row r="26" spans="1:3">
      <c r="A26" s="4" t="s">
        <v>189</v>
      </c>
    </row>
    <row r="27" spans="1:3">
      <c r="A27" s="4" t="s">
        <v>83</v>
      </c>
      <c r="C27" s="5" t="n">
        <v>400000</v>
      </c>
    </row>
    <row r="28" spans="1:3">
      <c r="A28" s="4" t="s">
        <v>84</v>
      </c>
      <c r="C28" s="6" t="n">
        <v>80000</v>
      </c>
    </row>
    <row r="29" spans="1:3">
      <c r="A29" s="4" t="s">
        <v>192</v>
      </c>
    </row>
    <row r="30" spans="1:3">
      <c r="A30" s="4" t="s">
        <v>83</v>
      </c>
      <c r="C30" s="5" t="n">
        <v>6000000</v>
      </c>
    </row>
    <row r="31" spans="1:3">
      <c r="A31" s="4" t="s">
        <v>84</v>
      </c>
      <c r="C31" s="6" t="n">
        <v>77142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04</v>
      </c>
      <c r="B1" s="2" t="s">
        <v>2</v>
      </c>
      <c r="C1" s="2" t="s">
        <v>29</v>
      </c>
    </row>
    <row r="2" spans="1:3">
      <c r="A2" s="3" t="s">
        <v>131</v>
      </c>
    </row>
    <row r="3" spans="1:3">
      <c r="A3" s="4" t="s">
        <v>205</v>
      </c>
      <c r="B3" s="6" t="n">
        <v>68000</v>
      </c>
      <c r="C3" s="6" t="n">
        <v>21000</v>
      </c>
    </row>
    <row r="4" spans="1:3">
      <c r="A4" s="4" t="s">
        <v>206</v>
      </c>
      <c r="B4" s="5" t="n">
        <v>-68000</v>
      </c>
      <c r="C4" s="5" t="n">
        <v>-21000</v>
      </c>
    </row>
    <row r="5" spans="1:3">
      <c r="A5" s="4" t="s">
        <v>207</v>
      </c>
      <c r="B5" s="6" t="n">
        <v>0</v>
      </c>
      <c r="C5"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08</v>
      </c>
      <c r="B1" s="2" t="s">
        <v>1</v>
      </c>
    </row>
    <row r="2" spans="1:3">
      <c r="B2" s="2" t="s">
        <v>2</v>
      </c>
      <c r="C2" s="2" t="s">
        <v>29</v>
      </c>
    </row>
    <row r="3" spans="1:3">
      <c r="A3" s="3" t="s">
        <v>131</v>
      </c>
    </row>
    <row r="4" spans="1:3">
      <c r="A4" s="4" t="s">
        <v>209</v>
      </c>
      <c r="B4" s="6" t="n">
        <v>47000</v>
      </c>
      <c r="C4" s="6" t="n">
        <v>16000</v>
      </c>
    </row>
    <row r="5" spans="1:3">
      <c r="A5" s="4" t="s">
        <v>210</v>
      </c>
      <c r="B5" s="5" t="n">
        <v>-47000</v>
      </c>
      <c r="C5" s="5" t="n">
        <v>-16000</v>
      </c>
    </row>
    <row r="6" spans="1:3">
      <c r="A6" s="4" t="s">
        <v>207</v>
      </c>
      <c r="B6" s="6" t="n">
        <v>0</v>
      </c>
      <c r="C6"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16"/>
  </cols>
  <sheetData>
    <row r="1" spans="1:2">
      <c r="A1" s="1" t="s">
        <v>211</v>
      </c>
      <c r="B1" s="2" t="s">
        <v>1</v>
      </c>
    </row>
    <row r="2" spans="1:2">
      <c r="B2" s="2" t="s">
        <v>2</v>
      </c>
    </row>
    <row r="3" spans="1:2">
      <c r="A3" s="3" t="s">
        <v>131</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29</v>
      </c>
    </row>
    <row r="2" spans="1:3">
      <c r="A2" s="3" t="s">
        <v>51</v>
      </c>
    </row>
    <row r="3" spans="1:3">
      <c r="A3" s="4" t="s">
        <v>52</v>
      </c>
      <c r="B3" s="4" t="s">
        <v>53</v>
      </c>
      <c r="C3" s="4" t="s">
        <v>53</v>
      </c>
    </row>
    <row r="4" spans="1:3">
      <c r="A4" s="4" t="s">
        <v>54</v>
      </c>
      <c r="B4" s="5" t="n">
        <v>5000000</v>
      </c>
      <c r="C4" s="5" t="n">
        <v>5000000</v>
      </c>
    </row>
    <row r="5" spans="1:3">
      <c r="A5" s="4" t="s">
        <v>55</v>
      </c>
      <c r="B5" s="5" t="n">
        <v>0</v>
      </c>
      <c r="C5" s="5" t="n">
        <v>0</v>
      </c>
    </row>
    <row r="6" spans="1:3">
      <c r="A6" s="4" t="s">
        <v>56</v>
      </c>
      <c r="B6" s="5" t="n">
        <v>0</v>
      </c>
      <c r="C6" s="5" t="n">
        <v>0</v>
      </c>
    </row>
    <row r="7" spans="1:3">
      <c r="A7" s="4" t="s">
        <v>57</v>
      </c>
      <c r="B7" s="4" t="s">
        <v>53</v>
      </c>
      <c r="C7" s="7" t="n">
        <v>0.001</v>
      </c>
    </row>
    <row r="8" spans="1:3">
      <c r="A8" s="4" t="s">
        <v>58</v>
      </c>
      <c r="B8" s="5" t="n">
        <v>70000000</v>
      </c>
      <c r="C8" s="5" t="n">
        <v>70000000</v>
      </c>
    </row>
    <row r="9" spans="1:3">
      <c r="A9" s="4" t="s">
        <v>59</v>
      </c>
      <c r="B9" s="5" t="n">
        <v>37965000</v>
      </c>
      <c r="C9" s="5" t="n">
        <v>36540000</v>
      </c>
    </row>
    <row r="10" spans="1:3">
      <c r="A10" s="4" t="s">
        <v>60</v>
      </c>
      <c r="B10" s="5" t="n">
        <v>37965000</v>
      </c>
      <c r="C10" s="5" t="n">
        <v>365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218</v>
      </c>
      <c r="B1" s="2" t="s">
        <v>219</v>
      </c>
    </row>
    <row r="2" spans="1:2">
      <c r="A2" s="3" t="s">
        <v>131</v>
      </c>
    </row>
    <row r="3" spans="1:2">
      <c r="A3" s="4" t="s">
        <v>220</v>
      </c>
      <c r="B3" s="6" t="n">
        <v>197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21</v>
      </c>
      <c r="B1" s="2" t="s">
        <v>1</v>
      </c>
    </row>
    <row r="2" spans="1:3">
      <c r="B2" s="2" t="s">
        <v>29</v>
      </c>
      <c r="C2" s="2" t="s">
        <v>2</v>
      </c>
    </row>
    <row r="3" spans="1:3">
      <c r="A3" s="4" t="s">
        <v>222</v>
      </c>
      <c r="B3" s="4" t="s">
        <v>39</v>
      </c>
      <c r="C3" s="6" t="n">
        <v>17560</v>
      </c>
    </row>
    <row r="4" spans="1:3">
      <c r="A4" s="4" t="s">
        <v>223</v>
      </c>
    </row>
    <row r="5" spans="1:3">
      <c r="A5" s="4" t="s">
        <v>222</v>
      </c>
      <c r="B5" s="5" t="n">
        <v>0</v>
      </c>
      <c r="C5" s="5" t="n">
        <v>16009</v>
      </c>
    </row>
    <row r="6" spans="1:3">
      <c r="A6" s="4" t="s">
        <v>224</v>
      </c>
      <c r="B6" s="5" t="n">
        <v>1635</v>
      </c>
    </row>
    <row r="7" spans="1:3">
      <c r="A7" s="4" t="s">
        <v>225</v>
      </c>
    </row>
    <row r="8" spans="1:3">
      <c r="A8" s="4" t="s">
        <v>222</v>
      </c>
      <c r="B8" s="6" t="n">
        <v>6496</v>
      </c>
      <c r="C8" s="6" t="n">
        <v>236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61</v>
      </c>
      <c r="B1" s="2" t="s">
        <v>1</v>
      </c>
    </row>
    <row r="2" spans="1:3">
      <c r="B2" s="2" t="s">
        <v>2</v>
      </c>
      <c r="C2" s="2" t="s">
        <v>29</v>
      </c>
    </row>
    <row r="3" spans="1:3">
      <c r="A3" s="3" t="s">
        <v>62</v>
      </c>
    </row>
    <row r="4" spans="1:3">
      <c r="A4" s="4" t="s">
        <v>63</v>
      </c>
      <c r="B4" s="6" t="n">
        <v>0</v>
      </c>
      <c r="C4" s="6" t="n">
        <v>0</v>
      </c>
    </row>
    <row r="5" spans="1:3">
      <c r="A5" s="3" t="s">
        <v>64</v>
      </c>
    </row>
    <row r="6" spans="1:3">
      <c r="A6" s="4" t="s">
        <v>65</v>
      </c>
      <c r="B6" s="5" t="n">
        <v>54300</v>
      </c>
      <c r="C6" s="5" t="n">
        <v>1630</v>
      </c>
    </row>
    <row r="7" spans="1:3">
      <c r="A7" s="4" t="s">
        <v>66</v>
      </c>
      <c r="B7" s="5" t="n">
        <v>80732</v>
      </c>
      <c r="C7" s="5" t="n">
        <v>44873</v>
      </c>
    </row>
    <row r="8" spans="1:3">
      <c r="A8" s="4" t="s">
        <v>67</v>
      </c>
      <c r="B8" s="5" t="n">
        <v>135032</v>
      </c>
      <c r="C8" s="5" t="n">
        <v>46503</v>
      </c>
    </row>
    <row r="9" spans="1:3">
      <c r="A9" s="4" t="s">
        <v>68</v>
      </c>
      <c r="B9" s="5" t="n">
        <v>-135032</v>
      </c>
      <c r="C9" s="5" t="n">
        <v>-46503</v>
      </c>
    </row>
    <row r="10" spans="1:3">
      <c r="A10" s="4" t="s">
        <v>69</v>
      </c>
      <c r="B10" s="6" t="n">
        <v>-135032</v>
      </c>
      <c r="C10" s="6" t="n">
        <v>-46503</v>
      </c>
    </row>
    <row r="11" spans="1:3">
      <c r="A11" s="4" t="s">
        <v>70</v>
      </c>
      <c r="B11" s="8" t="n">
        <v>-0.01</v>
      </c>
      <c r="C11" s="6" t="n">
        <v>0</v>
      </c>
    </row>
    <row r="12" spans="1:3">
      <c r="A12" s="4" t="s">
        <v>71</v>
      </c>
      <c r="B12" s="5" t="n">
        <v>37887945</v>
      </c>
      <c r="C12" s="5" t="n">
        <v>262492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0"/>
    <col customWidth="1" max="5" min="5" width="11"/>
  </cols>
  <sheetData>
    <row r="1" spans="1:5">
      <c r="A1" s="1" t="s">
        <v>72</v>
      </c>
      <c r="B1" s="2" t="s">
        <v>73</v>
      </c>
      <c r="C1" s="2" t="s">
        <v>74</v>
      </c>
      <c r="D1" s="2" t="s">
        <v>75</v>
      </c>
      <c r="E1" s="2" t="s">
        <v>76</v>
      </c>
    </row>
    <row r="2" spans="1:5">
      <c r="A2" s="4" t="s">
        <v>77</v>
      </c>
      <c r="B2" s="5" t="n">
        <v>10000000</v>
      </c>
    </row>
    <row r="3" spans="1:5">
      <c r="A3" s="4" t="s">
        <v>78</v>
      </c>
      <c r="B3" s="6" t="n">
        <v>10000</v>
      </c>
      <c r="C3" s="6" t="n">
        <v>0</v>
      </c>
      <c r="D3" s="6" t="n">
        <v>-14982</v>
      </c>
      <c r="E3" s="6" t="n">
        <v>-4982</v>
      </c>
    </row>
    <row r="4" spans="1:5">
      <c r="A4" s="4" t="s">
        <v>79</v>
      </c>
      <c r="B4" s="5" t="n">
        <v>20000000</v>
      </c>
    </row>
    <row r="5" spans="1:5">
      <c r="A5" s="4" t="s">
        <v>80</v>
      </c>
      <c r="B5" s="6" t="n">
        <v>20000</v>
      </c>
      <c r="E5" s="5" t="n">
        <v>20000</v>
      </c>
    </row>
    <row r="6" spans="1:5">
      <c r="A6" s="4" t="s">
        <v>81</v>
      </c>
      <c r="B6" s="5" t="n">
        <v>140000</v>
      </c>
    </row>
    <row r="7" spans="1:5">
      <c r="A7" s="4" t="s">
        <v>82</v>
      </c>
      <c r="B7" s="6" t="n">
        <v>140</v>
      </c>
      <c r="C7" s="5" t="n">
        <v>17860</v>
      </c>
      <c r="E7" s="5" t="n">
        <v>18000</v>
      </c>
    </row>
    <row r="8" spans="1:5">
      <c r="A8" s="4" t="s">
        <v>83</v>
      </c>
      <c r="B8" s="5" t="n">
        <v>6400000</v>
      </c>
    </row>
    <row r="9" spans="1:5">
      <c r="A9" s="4" t="s">
        <v>84</v>
      </c>
      <c r="B9" s="6" t="n">
        <v>6400</v>
      </c>
      <c r="C9" s="5" t="n">
        <v>845029</v>
      </c>
      <c r="E9" s="5" t="n">
        <v>851429</v>
      </c>
    </row>
    <row r="10" spans="1:5">
      <c r="A10" s="4" t="s">
        <v>69</v>
      </c>
      <c r="D10" s="5" t="n">
        <v>-46503</v>
      </c>
      <c r="E10" s="5" t="n">
        <v>-46503</v>
      </c>
    </row>
    <row r="11" spans="1:5">
      <c r="A11" s="4" t="s">
        <v>85</v>
      </c>
      <c r="B11" s="5" t="n">
        <v>36540000</v>
      </c>
    </row>
    <row r="12" spans="1:5">
      <c r="A12" s="4" t="s">
        <v>86</v>
      </c>
      <c r="B12" s="6" t="n">
        <v>36540</v>
      </c>
      <c r="C12" s="5" t="n">
        <v>862889</v>
      </c>
      <c r="D12" s="5" t="n">
        <v>-61485</v>
      </c>
      <c r="E12" s="5" t="n">
        <v>837944</v>
      </c>
    </row>
    <row r="13" spans="1:5">
      <c r="A13" s="4" t="s">
        <v>83</v>
      </c>
      <c r="B13" s="5" t="n">
        <v>1000000</v>
      </c>
    </row>
    <row r="14" spans="1:5">
      <c r="A14" s="4" t="s">
        <v>84</v>
      </c>
      <c r="B14" s="6" t="n">
        <v>1000</v>
      </c>
      <c r="C14" s="5" t="n">
        <v>127571</v>
      </c>
      <c r="E14" s="5" t="n">
        <v>128571</v>
      </c>
    </row>
    <row r="15" spans="1:5">
      <c r="A15" s="4" t="s">
        <v>87</v>
      </c>
      <c r="B15" s="5" t="n">
        <v>75000</v>
      </c>
    </row>
    <row r="16" spans="1:5">
      <c r="A16" s="4" t="s">
        <v>88</v>
      </c>
      <c r="B16" s="6" t="n">
        <v>75</v>
      </c>
      <c r="C16" s="5" t="n">
        <v>9567</v>
      </c>
      <c r="E16" s="5" t="n">
        <v>9642</v>
      </c>
    </row>
    <row r="17" spans="1:5">
      <c r="A17" s="4" t="s">
        <v>89</v>
      </c>
      <c r="B17" s="5" t="n">
        <v>350000</v>
      </c>
    </row>
    <row r="18" spans="1:5">
      <c r="A18" s="4" t="s">
        <v>90</v>
      </c>
      <c r="B18" s="6" t="n">
        <v>350</v>
      </c>
      <c r="C18" s="5" t="n">
        <v>44650</v>
      </c>
      <c r="E18" s="5" t="n">
        <v>45000</v>
      </c>
    </row>
    <row r="19" spans="1:5">
      <c r="A19" s="4" t="s">
        <v>69</v>
      </c>
      <c r="D19" s="5" t="n">
        <v>-135032</v>
      </c>
      <c r="E19" s="5" t="n">
        <v>-135032</v>
      </c>
    </row>
    <row r="20" spans="1:5">
      <c r="A20" s="4" t="s">
        <v>91</v>
      </c>
      <c r="B20" s="5" t="n">
        <v>37965000</v>
      </c>
    </row>
    <row r="21" spans="1:5">
      <c r="A21" s="4" t="s">
        <v>92</v>
      </c>
      <c r="B21" s="6" t="n">
        <v>37965</v>
      </c>
      <c r="C21" s="6" t="n">
        <v>1044677</v>
      </c>
      <c r="D21" s="6" t="n">
        <v>-196517</v>
      </c>
      <c r="E21" s="6" t="n">
        <v>886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3</v>
      </c>
      <c r="B1" s="2" t="s">
        <v>1</v>
      </c>
    </row>
    <row r="2" spans="1:3">
      <c r="B2" s="2" t="s">
        <v>2</v>
      </c>
      <c r="C2" s="2" t="s">
        <v>29</v>
      </c>
    </row>
    <row r="3" spans="1:3">
      <c r="A3" s="3" t="s">
        <v>94</v>
      </c>
    </row>
    <row r="4" spans="1:3">
      <c r="A4" s="4" t="s">
        <v>69</v>
      </c>
      <c r="B4" s="6" t="n">
        <v>-135032</v>
      </c>
      <c r="C4" s="6" t="n">
        <v>-46503</v>
      </c>
    </row>
    <row r="5" spans="1:3">
      <c r="A5" s="3" t="s">
        <v>95</v>
      </c>
    </row>
    <row r="6" spans="1:3">
      <c r="A6" s="4" t="s">
        <v>96</v>
      </c>
      <c r="B6" s="5" t="n">
        <v>54642</v>
      </c>
      <c r="C6" s="5" t="n">
        <v>20000</v>
      </c>
    </row>
    <row r="7" spans="1:3">
      <c r="A7" s="4" t="s">
        <v>97</v>
      </c>
      <c r="B7" s="5" t="n">
        <v>78915</v>
      </c>
      <c r="C7" s="5" t="n">
        <v>5771</v>
      </c>
    </row>
    <row r="8" spans="1:3">
      <c r="A8" s="4" t="s">
        <v>98</v>
      </c>
      <c r="B8" s="5" t="n">
        <v>-1475</v>
      </c>
      <c r="C8" s="5" t="n">
        <v>-20732</v>
      </c>
    </row>
    <row r="9" spans="1:3">
      <c r="A9" s="3" t="s">
        <v>99</v>
      </c>
    </row>
    <row r="10" spans="1:3">
      <c r="A10" s="4" t="s">
        <v>100</v>
      </c>
      <c r="B10" s="5" t="n">
        <v>0</v>
      </c>
      <c r="C10" s="5" t="n">
        <v>18000</v>
      </c>
    </row>
    <row r="11" spans="1:3">
      <c r="A11" s="4" t="s">
        <v>101</v>
      </c>
      <c r="B11" s="5" t="n">
        <v>0</v>
      </c>
      <c r="C11" s="5" t="n">
        <v>18000</v>
      </c>
    </row>
    <row r="12" spans="1:3">
      <c r="A12" s="4" t="s">
        <v>102</v>
      </c>
      <c r="B12" s="5" t="n">
        <v>-1475</v>
      </c>
      <c r="C12" s="5" t="n">
        <v>-2732</v>
      </c>
    </row>
    <row r="13" spans="1:3">
      <c r="A13" s="4" t="s">
        <v>103</v>
      </c>
      <c r="B13" s="5" t="n">
        <v>2011</v>
      </c>
      <c r="C13" s="5" t="n">
        <v>4743</v>
      </c>
    </row>
    <row r="14" spans="1:3">
      <c r="A14" s="4" t="s">
        <v>104</v>
      </c>
      <c r="B14" s="5" t="n">
        <v>536</v>
      </c>
      <c r="C14" s="5" t="n">
        <v>2011</v>
      </c>
    </row>
    <row r="15" spans="1:3">
      <c r="A15" s="3" t="s">
        <v>105</v>
      </c>
    </row>
    <row r="16" spans="1:3">
      <c r="A16" s="4" t="s">
        <v>106</v>
      </c>
      <c r="B16" s="5" t="n">
        <v>0</v>
      </c>
      <c r="C16" s="5" t="n">
        <v>0</v>
      </c>
    </row>
    <row r="17" spans="1:3">
      <c r="A17" s="4" t="s">
        <v>107</v>
      </c>
      <c r="B17" s="5" t="n">
        <v>0</v>
      </c>
      <c r="C17" s="5" t="n">
        <v>0</v>
      </c>
    </row>
    <row r="18" spans="1:3">
      <c r="A18" s="3" t="s">
        <v>108</v>
      </c>
    </row>
    <row r="19" spans="1:3">
      <c r="A19" s="4" t="s">
        <v>109</v>
      </c>
      <c r="B19" s="6" t="n">
        <v>128571</v>
      </c>
      <c r="C19" s="6" t="n">
        <v>8514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1</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08:14:13Z</dcterms:created>
  <dcterms:modified xmlns:dcterms="http://purl.org/dc/terms/" xmlns:xsi="http://www.w3.org/2001/XMLSchema-instance" xsi:type="dcterms:W3CDTF">2017-04-14T08:14:13Z</dcterms:modified>
</cp:coreProperties>
</file>